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8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079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BTCS
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43622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0-109664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NV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9466
    Georgia Avenue #12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Silver Spring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MD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2091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20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430-6576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
    Stock, par value $0.001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BTC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Reporting Status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2000000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3766321</v>
      </c>
      <c r="D35" s="4" t="inlineStr">
        <is>
          <t xml:space="preserve"> </t>
        </is>
      </c>
    </row>
    <row r="36">
      <c r="A36" s="4" t="inlineStr">
        <is>
          <t>ICFR Auditor Attestation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587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RBSM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Las Vegas, Nevada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45:30Z</dcterms:created>
  <dcterms:modified xmlns:dcterms="http://purl.org/dc/terms/" xmlns:xsi="http://www.w3.org/2001/XMLSchema-instance" xsi:type="dcterms:W3CDTF">2023-04-27T20:45:30Z</dcterms:modified>
</cp:coreProperties>
</file>